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AIM INVESTMENT SECURITIES FUNDS (INVESCO INVESTMENT SECURITIES FUNDS)</t>
  </si>
  <si>
    <t>Central Index Key</t>
  </si>
  <si>
    <t>dei_EntityCentralIndexKey</t>
  </si>
  <si>
    <t>Amendment Flag</t>
  </si>
  <si>
    <t>dei_AmendmentFlag</t>
  </si>
  <si>
    <t>false</t>
  </si>
  <si>
    <t>Document Creation Date</t>
  </si>
  <si>
    <t>dei_DocumentCreationDate</t>
  </si>
  <si>
    <t>Oct. 29,
		2018</t>
  </si>
  <si>
    <t>Document Effective Date</t>
  </si>
  <si>
    <t>dei_DocumentEffectiveDate</t>
  </si>
  <si>
    <t>Prospectus Date</t>
  </si>
  <si>
    <t>rr_ProspectusDate</t>
  </si>
  <si>
    <t>Jun. 28,
		2018</t>
  </si>
  <si>
    <t>Entity Inv Company Type</t>
  </si>
  <si>
    <t>dei_EntityInvCompanyType</t>
  </si>
  <si>
    <t>N-1A</t>
  </si>
  <si>
    <t>Jun. 28, 2018</t>
  </si>
  <si>
    <t xml:space="preserve">Statutory Prospectus Supplement dated October 29, 2018 The purpose of this supplement is to provide you with changes to the current Statutory Prospectus for Class A, C, R and Y shares and Investor Class shares of Invesco Income Fund. At the reconvened Special Meeting of Shareholders held on October 22, 2018 for Invesco Income Fund (the Fund), a series of AIM Investment Securities Funds (Invesco Investment Securities Funds) (the Trust), the shareholders approved the proposal to modify the fundamental concentration policy of the Fund to provide that the Fund will concentrate its investments in the real estate finance industry as described further herein. Accordingly, the following changes are made to the Funds Statutory Prospectus: The following information is included as the second paragraph under the heading  Fund Summary  Principal Investment Strategies of the Fund The Fund will invest more than 25% of its total assets in securities related to the real estate finance industry, including CMBS, RMBS, real estate investment trusts (REITs), other real estate-related securities, loans and other instruments that are secured by, or otherwise have exposure to, real estate, and, at times, may invest substantially more than 25% of its total assets in securities related to the real estate finance industry. The following information is included in alphabetical order under the heading  Fund Summary  Principal Risks of Investing in the Fund REIT Risk/Real Estate Risk. The Fund concentrates its investments in the real estate finance industry.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than larger companies. If a real estate related company defaults on certain types of debt obligations, the Fund may own real estate directly, which involves additional risks such as environmental liabilities; difficulty in valuing and selling the real estate; and economic or regulatory changes. Sector Focus Risk. The Fund may from time to time invest a significant amount of its assets (i.e. over 25%)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Statutory Prospectus Supplement dated October 29, 2018 The purpose of this supplement is to provide you with changes to the current Statutory Prospectus for Class R5 and R6 shares of Invesco Income Fund. At the reconvened Special Meeting of Shareholders held on October 22, 2018 for Invesco Income Fund (the Fund), a series of AIM Investment Securities Funds (Invesco Investment Securities Funds) (the Trust), the shareholders approved the proposal to modify the fundamental concentration policy of the Fund to provide that the Fund will concentrate its investments in the real estate finance industry as described further herein. Accordingly, the following changes are made to the Funds Statutory Prospectus: The following information is included as the second paragraph under the heading  Fund Summaries  Invesco Income Fund  Principal Investment Strategies of the Fund The Fund will invest more than 25% of its total assets in securities related to the real estate finance industry, including CMBS, RMBS, real estate investment trusts (REITs), other real estate-related securities, loans and other instruments that are secured by, or otherwise have exposure to, real estate, and, at times, may invest substantially more than 25% of its total assets in securities related to the real estate finance industry. The following information is included in alphabetical order under the heading  Fund Summaries  Invesco Income Fund  Principal Risks of Investing in the Fund REIT Risk/Real Estate Risk. The Fund concentrates its investments in the real estate finance industry.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than larger companies. If a real estate related company defaults on certain types of debt obligations, the Fund may own real estate directly, which involves additional risks such as environmental liabilities; difficulty in valuing and selling the real estate; and economic or regulatory changes. Sector Focus Risk. The Fund may from time to time invest a significant amount of its assets (i.e. over 25%)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t>
  </si>
  <si>
    <t>Supplement to Prospectus [Text Block]</t>
  </si>
  <si>
    <t>rr_SupplementToProspectusTextBlock</t>
  </si>
  <si>
    <t>Class A, C, R, Y and Investor | INVESCO Income Fund</t>
  </si>
  <si>
    <t xml:space="preserve">Statutory Prospectus Supplement dated October 29, 2018 The purpose of this supplement is to provide you with changes to the current Statutory Prospectus for Class A, C, R and Y shares and Investor Class shares of Invesco Income Fund. At the reconvened Special Meeting of Shareholders held on October 22, 2018 for Invesco Income Fund (the Fund), a series of AIM Investment Securities Funds (Invesco Investment Securities Funds) (the Trust), the shareholders approved the proposal to modify the fundamental concentration policy of the Fund to provide that the Fund will concentrate its investments in the real estate finance industry as described further herein. Accordingly, the following changes are made to the Funds Statutory Prospectus: The following information is included as the second paragraph under the heading  Fund Summary  Principal Investment Strategies of the Fund The Fund will invest more than 25% of its total assets in securities related to the real estate finance industry, including CMBS, RMBS, real estate investment trusts (REITs), other real estate-related securities, loans and other instruments that are secured by, or otherwise have exposure to, real estate, and, at times, may invest substantially more than 25% of its total assets in securities related to the real estate finance industry. The following information is included in alphabetical order under the heading  Fund Summary  Principal Risks of Investing in the Fund REIT Risk/Real Estate Risk. The Fund concentrates its investments in the real estate finance industry.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than larger companies. If a real estate related company defaults on certain types of debt obligations, the Fund may own real estate directly, which involves additional risks such as environmental liabilities; difficulty in valuing and selling the real estate; and economic or regulatory changes. Sector Focus Risk. The Fund may from time to time invest a significant amount of its assets (i.e. over 25%)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t>
  </si>
  <si>
    <t>Class R5 and R6 | INVESCO Income Fund</t>
  </si>
  <si>
    <t xml:space="preserve">Statutory Prospectus Supplement dated October 29, 2018 The purpose of this supplement is to provide you with changes to the current Statutory Prospectus for Class R5 and R6 shares of Invesco Income Fund. At the reconvened Special Meeting of Shareholders held on October 22, 2018 for Invesco Income Fund (the Fund), a series of AIM Investment Securities Funds (Invesco Investment Securities Funds) (the Trust), the shareholders approved the proposal to modify the fundamental concentration policy of the Fund to provide that the Fund will concentrate its investments in the real estate finance industry as described further herein. Accordingly, the following changes are made to the Funds Statutory Prospectus: The following information is included as the second paragraph under the heading  Fund Summaries  Invesco Income Fund  Principal Investment Strategies of the Fund The Fund will invest more than 25% of its total assets in securities related to the real estate finance industry, including CMBS, RMBS, real estate investment trusts (REITs), other real estate-related securities, loans and other instruments that are secured by, or otherwise have exposure to, real estate, and, at times, may invest substantially more than 25% of its total assets in securities related to the real estate finance industry. The following information is included in alphabetical order under the heading  Fund Summaries  Invesco Income Fund  Principal Risks of Investing in the Fund REIT Risk/Real Estate Risk. The Fund concentrates its investments in the real estate finance industry.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than larger companies. If a real estate related company defaults on certain types of debt obligations, the Fund may own real estate directly, which involves additional risks such as environmental liabilities; difficulty in valuing and selling the real estate; and economic or regulatory changes. Sector Focus Risk. The Fund may from time to time invest a significant amount of its assets (i.e. over 25%)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7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4279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7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1:23:41Z</dcterms:created>
  <dcterms:modified xmlns:dcterms="http://purl.org/dc/terms/" xmlns:xsi="http://www.w3.org/2001/XMLSchema-instance" xsi:type="dcterms:W3CDTF">2018-11-02T11:23:41Z</dcterms:modified>
</cp:coreProperties>
</file>